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STATEMENTS OF FINANCI" sheetId="2" state="visible" r:id="rId2"/>
    <sheet xmlns:r="http://schemas.openxmlformats.org/officeDocument/2006/relationships" name="UNAUDITED STATEMENTS OF OPERATI" sheetId="3" state="visible" r:id="rId3"/>
    <sheet xmlns:r="http://schemas.openxmlformats.org/officeDocument/2006/relationships" name="UNAUDITED STATEMENTS OF CASH FL" sheetId="4" state="visible" r:id="rId4"/>
    <sheet xmlns:r="http://schemas.openxmlformats.org/officeDocument/2006/relationships" name="NATURE OF BUSINESS" sheetId="5" state="visible" r:id="rId5"/>
    <sheet xmlns:r="http://schemas.openxmlformats.org/officeDocument/2006/relationships" name="SUMMARY OF SIGNIFICANT ACCOUNTI" sheetId="6" state="visible" r:id="rId6"/>
    <sheet xmlns:r="http://schemas.openxmlformats.org/officeDocument/2006/relationships" name="RESTRICTED CASH" sheetId="7" state="visible" r:id="rId7"/>
    <sheet xmlns:r="http://schemas.openxmlformats.org/officeDocument/2006/relationships" name="COMMITMENTS" sheetId="8" state="visible" r:id="rId8"/>
    <sheet xmlns:r="http://schemas.openxmlformats.org/officeDocument/2006/relationships" name="INDEMNIFICATIONS" sheetId="9" state="visible" r:id="rId9"/>
    <sheet xmlns:r="http://schemas.openxmlformats.org/officeDocument/2006/relationships" name="CUSTOMERS" sheetId="10" state="visible" r:id="rId10"/>
    <sheet xmlns:r="http://schemas.openxmlformats.org/officeDocument/2006/relationships" name="RELATED PARTY TRANSACTIONS" sheetId="11" state="visible" r:id="rId11"/>
    <sheet xmlns:r="http://schemas.openxmlformats.org/officeDocument/2006/relationships" name="FAIR VALUE" sheetId="12" state="visible" r:id="rId12"/>
    <sheet xmlns:r="http://schemas.openxmlformats.org/officeDocument/2006/relationships" name="SUMMARY OF SIGNIFICANT ACCOUN13" sheetId="13" state="visible" r:id="rId13"/>
    <sheet xmlns:r="http://schemas.openxmlformats.org/officeDocument/2006/relationships" name="FAIR VALUE (Tables)" sheetId="14" state="visible" r:id="rId14"/>
    <sheet xmlns:r="http://schemas.openxmlformats.org/officeDocument/2006/relationships" name="NATURE OF BUSINESS (Details Nar" sheetId="15" state="visible" r:id="rId15"/>
    <sheet xmlns:r="http://schemas.openxmlformats.org/officeDocument/2006/relationships" name="SUMMARY OF SIGNIFICANT ACCOUN16" sheetId="16" state="visible" r:id="rId16"/>
    <sheet xmlns:r="http://schemas.openxmlformats.org/officeDocument/2006/relationships" name="RESTRICTED CASH (Details Narrat" sheetId="17" state="visible" r:id="rId17"/>
    <sheet xmlns:r="http://schemas.openxmlformats.org/officeDocument/2006/relationships" name="CUSTOMERS (Details Narrative)" sheetId="18" state="visible" r:id="rId18"/>
    <sheet xmlns:r="http://schemas.openxmlformats.org/officeDocument/2006/relationships" name="RELATED PARTY TRANSACTIONS (Det" sheetId="19" state="visible" r:id="rId19"/>
    <sheet xmlns:r="http://schemas.openxmlformats.org/officeDocument/2006/relationships" name="FAIR VALUE (Details)" sheetId="20" state="visible" r:id="rId20"/>
    <sheet xmlns:r="http://schemas.openxmlformats.org/officeDocument/2006/relationships" name="FAIR VALUE (Details 1)" sheetId="21" state="visible" r:id="rId21"/>
    <sheet xmlns:r="http://schemas.openxmlformats.org/officeDocument/2006/relationships" name="FAIR VALUE (Details 2)" sheetId="22" state="visible" r:id="rId22"/>
    <sheet xmlns:r="http://schemas.openxmlformats.org/officeDocument/2006/relationships" name="FAIR VALUE (Details Narrative)" sheetId="23" state="visible" r:id="rId23"/>
  </sheets>
  <definedNames/>
  <calcPr calcId="124519" fullCalcOnLoad="1"/>
</workbook>
</file>

<file path=xl/sharedStrings.xml><?xml version="1.0" encoding="utf-8"?>
<sst xmlns="http://schemas.openxmlformats.org/spreadsheetml/2006/main" uniqueCount="197">
  <si>
    <t>Document and Entity Information</t>
  </si>
  <si>
    <t>6 Months Ended</t>
  </si>
  <si>
    <t>Jun. 30, 2018shares</t>
  </si>
  <si>
    <t>Document And Entity Information</t>
  </si>
  <si>
    <t>Entity Registrant Name</t>
  </si>
  <si>
    <t>Korth Direct Mortgage LLC</t>
  </si>
  <si>
    <t>Entity Central Index Key</t>
  </si>
  <si>
    <t>Document Type</t>
  </si>
  <si>
    <t>10-Q</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UNAUDITED STATEMENTS OF FINANCIAL CONDITION - USD ($)</t>
  </si>
  <si>
    <t>Jun. 30, 2018</t>
  </si>
  <si>
    <t>Dec. 31, 2017</t>
  </si>
  <si>
    <t>ASSETS</t>
  </si>
  <si>
    <t>Cash and Cash Equivalents</t>
  </si>
  <si>
    <t>Restricted Cash</t>
  </si>
  <si>
    <t>Mortgages Owned, at Fair value</t>
  </si>
  <si>
    <t>Prepaid Expenses</t>
  </si>
  <si>
    <t>TOTAL ASSETS</t>
  </si>
  <si>
    <t>LIABILITIES</t>
  </si>
  <si>
    <t>Due to Parent</t>
  </si>
  <si>
    <t>Escrow Payable</t>
  </si>
  <si>
    <t>Due to Investors</t>
  </si>
  <si>
    <t>Accrued Expenses</t>
  </si>
  <si>
    <t>Mortgage Secured Notes Payable</t>
  </si>
  <si>
    <t>Total Liabilities</t>
  </si>
  <si>
    <t>MEMBERS' DEFICIT</t>
  </si>
  <si>
    <t>Accumulated Deficit</t>
  </si>
  <si>
    <t>Capital</t>
  </si>
  <si>
    <t>Total Members' Deficit</t>
  </si>
  <si>
    <t>TOTAL LIABILITIES AND MEMBERS' DEFICIT</t>
  </si>
  <si>
    <t>UNAUDITED STATEMENTS OF OPERATIONS - USD ($)</t>
  </si>
  <si>
    <t>Jun. 30, 2017</t>
  </si>
  <si>
    <t>REVENUES</t>
  </si>
  <si>
    <t>Total Revenues</t>
  </si>
  <si>
    <t>COST OF REVENUES</t>
  </si>
  <si>
    <t>Broker Expense</t>
  </si>
  <si>
    <t xml:space="preserve"> </t>
  </si>
  <si>
    <t>Bank Fees</t>
  </si>
  <si>
    <t>Appraisal Costs</t>
  </si>
  <si>
    <t>Marketing</t>
  </si>
  <si>
    <t>License and Registration</t>
  </si>
  <si>
    <t>Ratings</t>
  </si>
  <si>
    <t>Technology Fees</t>
  </si>
  <si>
    <t>Total Cost of Revenues</t>
  </si>
  <si>
    <t>GROSS PROFIT (LOSS)</t>
  </si>
  <si>
    <t>OPERATING EXPENSES</t>
  </si>
  <si>
    <t>Office Supplies</t>
  </si>
  <si>
    <t>Accounting</t>
  </si>
  <si>
    <t>Salaries</t>
  </si>
  <si>
    <t>Payroll Taxes</t>
  </si>
  <si>
    <t>Professional &amp; Legal</t>
  </si>
  <si>
    <t>SEC Filing Expense</t>
  </si>
  <si>
    <t>Travel &amp; Entertainment</t>
  </si>
  <si>
    <t>Total Expenses</t>
  </si>
  <si>
    <t>Other Income</t>
  </si>
  <si>
    <t>Unrealized Gain on Mortgages Owned</t>
  </si>
  <si>
    <t>Net Profit/(Loss) From Operations</t>
  </si>
  <si>
    <t>NET PROFIT/(LOSS)</t>
  </si>
  <si>
    <t>Origination Revenue, Net [Member]</t>
  </si>
  <si>
    <t>Servicing Revenue [Member]</t>
  </si>
  <si>
    <t>Processing Revenue [Member]</t>
  </si>
  <si>
    <t>UNAUDITED STATEMENTS OF CASH FLOWS - USD ($)</t>
  </si>
  <si>
    <t>CASH FLOWS FROM OPERATING ACTIVITIES</t>
  </si>
  <si>
    <t>Net Profit/(Loss)</t>
  </si>
  <si>
    <t>Changes in Operating Assets and Liabilities:</t>
  </si>
  <si>
    <t>Mortgages Owned, at fair value</t>
  </si>
  <si>
    <t>Mortgage Secured Notes Issued</t>
  </si>
  <si>
    <t>Taxes Payable</t>
  </si>
  <si>
    <t>New Mortgage Lending</t>
  </si>
  <si>
    <t>Total Adjustments</t>
  </si>
  <si>
    <t>NET CASH PROVIDED BY (USED IN) OPERATING ACTIVITIES</t>
  </si>
  <si>
    <t>NET INCREASE/(DECREASE) IN CASH AND CASH EQUIVALENTS</t>
  </si>
  <si>
    <t>CASH AND CASH EQUIVALENTS - Beginning of Period</t>
  </si>
  <si>
    <t>CASH AND CASH EQUIVALENTS - End of Period</t>
  </si>
  <si>
    <t>NATURE OF BUSINESS</t>
  </si>
  <si>
    <t>Organization, Consolidation and Presentation of Financial Statements [Abstract]</t>
  </si>
  <si>
    <t>NOTE
1 - NATURE OF BUSINESS Korth
Direct Mortgage LLC (the “Company”) is a limited liability company formed in the State of Florida. The Company is
a wholly owned subsidiary of J. W. Korth &amp; Company, L.P. (“J. W. Korth”) an SEC and FINRA registered broker dealer.
The Company was created to sell Notes secured by mortgage loans. The Company may not incur any debt other than support provided
by its owner J. W. Korth. The
Company and J. W. Korth &amp; Company executed a support agreement that provides financial, managerial, and office support to
the Company until it is fully operational and a going concern. Pursuant to this agreement, for any moneys owed by the Company
to J. W Korth, J. W. Korth may not seek reimbursement from the Company until the Company shall maintain a liquid net worth of
at least $1,000,000 for a minimum period of 90 days. Certain
information and note disclosures normally included in the Company’s annual financial statements prepared in accordance with
US generally accepted accounting principles (“GAAP”) have been condensed or omitted. These unaudited financial statements
should be read in conjunction with the financial statements and notes thereto included in the Company’s 2017 Annual Report
on Form 10-K filed with the Securities and Exchange Commission.</t>
  </si>
  <si>
    <t>SUMMARY OF SIGNIFICANT ACCOUNTING POLICIES</t>
  </si>
  <si>
    <t>Accounting Policies [Abstract]</t>
  </si>
  <si>
    <t>NOTE
2 - SUMMARY OF SIGNIFICANT ACCOUNTING POLICIES PRINCIPLES
OF CONSOLIDATION The
accompanying financial statements are solely for the Company. The financial statements of the parent company, J. W. Korth, have
these accounts consolidated within them. BASIS
OF ACCOUNTING The
accompanying financial statements have been prepared on the accrual basis of accounting, in accordance with GAAP. CASH
AND CASH EQUIVALENTS For
purposes of the statement of cash flows, the Company considers all highly liquid debt instruments purchased with a maturity of
three months or less to be cash equivalents. 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included in the fair value of the mortgages owned, and is recognized on the Unaudited
Statement of Operations as an unrealized gain on mortgages. MORTGAGE
SECURED NOTES The
Company funds the mortgage loans that it makes by issuing Mortgage Secured Notes (“MSNs”), which are secured by those
same mortgages. As of the date of these financial statements, the Company has funded loans totaling $10,500,250, and it issued
MSNs secured by those loans, also in the amount of $10,500,250. Two deals, totaling $2,800,000 have been funded with privately
placed MSNs, while pending SEC effective dates. A third loan for $341,250 was funded with a privately placed MSN sold to an affiliate
and has not been included in any registration statement to date. In April of this year a fourth loan for $6,300,000 was funded
pursuant to an effective registration statement. REVENUE
RECOGNITION The
Company has three primary sources of revenue: origination fees, servicing fees, and processing fees. Origination
Fees Loan
origination fees represent revenue earned from originating mortgage loans, net of any credits given to the borrower. The net includes
a $27,369 closing credit that was given to the borrower in the quarter ending June 30, 2018. Loan origination fees generally represent
flat, per-loan fee amounts and are recognized as revenue at the time the loans are funded.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into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limited operating history and a small amount of loans outstanding, we have a limited basis
to predict prepayment rates and default rates.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UE
TO PARENT AND PAYABLES Items
due to parent are operating expenses due to the parent company, J. W. Korth, pursuant to the support agreement. The date such
payments are due has not yet been determined since revenue generating operations are minimal at the current time. A repayment
plan for operating expenses will be created once the Company is an independent going concern. INCOME
TAXES The
Company is a limited liability company which is treated as a partnership for federal and state income tax. Accordingly, no provision
for federal income taxes is required since the members report their proportionate share of company taxable income or loss on their
respective income tax returns. Such income or losses are proportionately allocated to the members based upon their ownership interests. In
accordance with Financial Accounting Standards Board Accounting Standards Codification (“ASC”) 740 – Income
Taxes</t>
  </si>
  <si>
    <t>RESTRICTED CASH</t>
  </si>
  <si>
    <t>Restricted Cash [Abstract]</t>
  </si>
  <si>
    <t>NOTE
3 - RESTRICTED CASH The
Company maintains two segregated accounts in trust for borrowers and investors. The value of these accounts is carried under the
asset “Restricted Cash.” The
“In Trust for 1” account holds the monthly tax and insurance payments collected from borrowers and distributes payments
annually, on behalf of borrowers, to the appropriate tax authority and insurance companies. This account corresponds to the Escrow
Payable liability. As of June 30, 2018, this account has a liability of $85,799. The
“In Trust for 2” account receives payments from borrowers and distributes payments to investors, and pays the servicing
fee to the Company. This account corresponds to the Due to Investors liability. As of June 30, 2018, this account has a zero balance.</t>
  </si>
  <si>
    <t>COMMITMENTS</t>
  </si>
  <si>
    <t>Commitments and Contingencies Disclosure [Abstract]</t>
  </si>
  <si>
    <t>NOTE
4 - COMMITMENTS The Company relies
entirely on its parent, J. W. Korth. to provide office space, internet connectivity, phone service, and incidentals for the foreseeable
future.</t>
  </si>
  <si>
    <t>INDEMNIFICATIONS</t>
  </si>
  <si>
    <t>Indemnifications</t>
  </si>
  <si>
    <t>NOTE
5 - INDEMNIFICATIONS The Company provides representations and warranties to counterparties in connection with a variety of commercial transactions
and occasionally indemnifies them against potential losses caused by the breach of those representations and warrantie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t>
  </si>
  <si>
    <t>CUSTOMERS</t>
  </si>
  <si>
    <t>Risks and Uncertainties [Abstract]</t>
  </si>
  <si>
    <t>NOTE
6 - CUSTOMERS As
of June 30, 2018, the Company has seven customers. The Company defines customers as borrowers that have an active loan with the
Company, or are in the midst of the underwriting process and have a commitment fee on deposit with the Company. Currently, 60%
of loans, by unpaid balance, are geographically concentrated in the state of Ohio.</t>
  </si>
  <si>
    <t>RELATED PARTY TRANSACTIONS</t>
  </si>
  <si>
    <t>Related Party Transactions [Abstract]</t>
  </si>
  <si>
    <t>NOTE
7 – RELATED PARTY TRANSACTIONS The
Company is currently supported by its parent company, J. W. Korth . This support is expected to be repaid once
the Company is cash flow positive. The Company records this value as a liability on its balance sheet. The Company owed J. W.
Korth $468,179 and $334,324 as of June 30, 2018 and December 31, 2017, respectively. Pursuant to the Support Agreement
between the Company and J. W. Korth , J. W. Korth may not seek reimbursement from the Company until
the Company shall maintain a liquid net worth of at least $1,000,000 for a minimum of 90 days.</t>
  </si>
  <si>
    <t>FAIR VALUE</t>
  </si>
  <si>
    <t>Fair Value Disclosures [Abstract]</t>
  </si>
  <si>
    <t>NOTE 8 –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Valuation
Process Cash
and cash equivalents: The
carrying amounts of cash and short-term instruments approximate fair values and are classified as either Level 1 or Level 2. Mortgages
Owned and Mortgage Secured Notes Payable: All of the loans on the balance sheet as of June 30,
2018 were either underwritten or securitized within the last 7 months. Due to the recency of issue and the securitization and
sale of these loans, all priced at par, the Company has determined that the fair values were determined by the market at the time
of sale and should be classified as Level II of the fair value hierarchy. The carrying amounts for these items approximate the
fair value. For amortizing loans, the Company discounts those to remaining principal value . Due
to the fact that the Company issues notes secured directly by underlying loans, our assets and liabilities in this category have
identical values and assets have offsetting balances. Mortgage
Servicing The
net present value of the servicing income is recognized at the time the mortgage is initiated as an unrealized gain, beginning
in 2018. This valu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to assist
us in our valuation of this asset, beginning in the three months ended June 30, 2018, which is combined with Mortgages Owned under
the caption “Mortgages Owned, at Fair Value” on the Unaudited Statement of Financial Condition. Fair
Value Disclosure The
following tables display the Company’s assets and liabilities measured at fair value on a recurring basis:
December
31, 2017
Total Level
I Level
II Level
III
Financial Assets
Mortgages
Owned $ 1,999,132 $ - $ 1,999,132 $ -
Financial Liabilities
Mortgage
Secured Notes Payable $ 1,999,132 $ - $ 1,999,132 $ -
June
30, 2018
Financial Assets
Mortgages
Owned $ 10,483,169 $ - $ 10,483,169 $ -
Mortgage
Servicing $ 307,668 $ - $ - $ 307,668
Total
Financial Assets $ 10,790,837 $ - $ 10,483,169 $ 307,668
Financial Liabilities
Mortgage
Secured Notes Payable $ 10,483,169 $ - $ 10,483,169 $ - Fair
Value Measurements Changes
in Fair Value Measurements for the quarter ended June 30, 2018 The
Company has engaged MIAC Analytics to assist in the valuation of the mortgage servicing component of its business. This lead to
significant changes in underlying assumptions within the valuation model, which are detailed below. Most impactful of these changes
is the higher discount rate of 15% which lead to a net decrease of $61,442 in the asset since the end of 2018-Q1. However, new
mortgages were closed which more than compensated for the decrease, leaving the ending balance of the asset at $307,668 as of
June 30, 2018. The
following table presents a reconciliation of changes in Level 3 assets and liabilities reported in the Statements of Financial
Condition for the quarter ended June 30, 2018:
Changes
in assets:
Quarter
ended June 30, 2018 Mortgage Servicing Value
Beginning
balance at March 31, 2018 $ 130,043
Purchases -
Sales -
Issues -
Settlements -
Net
realized gain/loss -
Unrealized
Gain from newly issued mortgages 239,067
Fair Value adjustment (61,442 )
Transfers
into Level 3 -
Transfers
out of Level 3 -
Ending
balance at June 30, 2018 $ 307,668 The
Company’s policy for recording transfers between levels of the fair value hierarchy is to recognize as of the financial
statement date. For the quarter ended June 30, 2018,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June 30, 2018:
Investment
type Fair
Value Valuation
technique Unobservable
input Value
Mortgage
servicing $ 307,668 Net Present
Value Constant
Prepayment Rate 5.95 %
Discount rate 15.00 %</t>
  </si>
  <si>
    <t>SUMMARY OF SIGNIFICANT ACCOUNTING POLICIES (Policies)</t>
  </si>
  <si>
    <t>PRINCIPLES OF CONSOLIDATION</t>
  </si>
  <si>
    <t>PRINCIPLES
OF CONSOLIDATION The
accompanying financial statements are solely for the Company. The financial statements of the parent company, J. W. Korth , have these accounts consolidated within them.</t>
  </si>
  <si>
    <t>BASIS OF ACCOUNTING</t>
  </si>
  <si>
    <t>BASIS
OF ACCOUNTING The
accompanying financial statements have been prepared on the accrual basis of accounting, in accordance with GAAP.</t>
  </si>
  <si>
    <t>CASH AND CASH EQUIVALENTS</t>
  </si>
  <si>
    <t>CASH
AND CASH EQUIVALENTS For
purposes of the statement of cash flows, the Company considers all highly liquid debt instruments purchased with a maturity of
three months or less to be cash equivalents.</t>
  </si>
  <si>
    <t>MORTGAGE VALUATION</t>
  </si>
  <si>
    <t>MORTGAGE
VALUATION Mortgages
that are current are carried at the principal value owed by borrower, as of the date of the financial statements, according to
the amortization schedule for the loan. All mortgages owned as of the date of these financial statements are current. The net
present value of the servicing revenue is included in the fair value of the mortgages owned, and is recognized on the Statement
unaudited Statements of Operations as an unrealized gain on mortgages.</t>
  </si>
  <si>
    <t>MORTGAGE SECURED NOTES</t>
  </si>
  <si>
    <t>MORTGAGE
SECURED NOTES The
Company funds the mortgage loans that it makes by issuing Mortgage Secured Notes “MSNs,” which are secured by those
same mortgages. As of the date of these financial statements, the Company has funded CM Loans totaling $10,500,250, and it issued
MSNs secured by those loans, also in the amount of $10,500,250. Two deals, totaling $2,800,000 have been funded with privately
placed MSNs, while pending SEC effective dates. A third loan for $341,250 was funded with a privately placed MSN sold to an affiliate,
and has not been included in any registration statement to date. In April of this year a fourth loan for $6,300,000 was funded
pursuant to an effective registration statement.</t>
  </si>
  <si>
    <t>REVENUE RECOGNITION</t>
  </si>
  <si>
    <t>REVENUE
RECOGNITION The
Company has three primary sources of revenue: origination fees, servicing fees, and processing fees. Origination
Fees Loan
origination fees represent revenue earned from originating mortgage loans, net of any credits given to the borrower. The net
includes a $27,369 closing credit that was given to the borrower in the quarter ending June 30, 2018, Loan origination fees
generally represent flat, per-loan fee amounts, and are recognized as revenue at the time the loans are funded. Servicing
Fees Loan
servicing fees represent revenue earned for servicing loans for various investors. Loan servicing fees are a percentage of the
outstanding unpaid principal balance and represent the difference between the CM Loan interest received and the MSN interest payable.
Servicing Fees are recognized into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t>
  </si>
  <si>
    <t>UNREALIZED GAIN ON MORTGAGES OWNED</t>
  </si>
  <si>
    <t xml:space="preserve">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limited operating history and a small amount of loans outstanding, we have a limited basis
to predict prepayment rates and default rates. </t>
  </si>
  <si>
    <t>ESTIMATES</t>
  </si>
  <si>
    <t>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DUE TO PARENT AND PAYABLES</t>
  </si>
  <si>
    <t>DUE
TO PARENT AND PAYABLES Items
due to parent are operating expenses due to the parent company, J. W. Korth . pursuant to the support agreement.
The date such payments are due has not yet been determined since revenue generating operations are minimal at the current time.
A repayment plan for operating expenses will be created once the Company is an independently going concern.</t>
  </si>
  <si>
    <t>INCOME TAXES</t>
  </si>
  <si>
    <t>INCOME
TAXES The
Company is a limited liability company which is treated as a partnership for federal and state income tax. Accordingly, no provision
for federal income taxes is required since the members report their proportionate share of company taxable income or loss on their
respective income tax returns. Such income or losses are proportionately allocated to the members based upon their ownership interests. In
accordance with FASB ASC 740</t>
  </si>
  <si>
    <t>FAIR VALUE (Tables)</t>
  </si>
  <si>
    <t>Schedule of fair value disclosure</t>
  </si>
  <si>
    <t xml:space="preserve">The
following tables display the Company’s assets and liabilities measured at fair value on a recurring basis:
December
31, 2017
Total Level
I Level
II Level
III
Financial Assets
Mortgages
Owned $ 1,999,132 $ - $ 1,999,132 $ -
Financial Liabilities
Mortgage
Secured Notes Payable $ 1,999,132 $ - $ 1,999,132 $ -
June
30, 2018
Financial Assets
Mortgages
Owned $ 10,483,169 $ - $ 10,483,169 $ -
Mortgage
Servicing $ 307,668 $ - $ - $ 307,668
Total
Financial Assets $ 10,790,837 $ - $ 10,483,169 $ 307,668
Financial Liabilities
Mortgage
Secured Notes Payable $ 10,483,169 $ - $ 10,483,169 $ - </t>
  </si>
  <si>
    <t>Schedule of Fair Value Measurements</t>
  </si>
  <si>
    <t xml:space="preserve">The
following table presents a reconciliation of changes in Level 3 assets and liabilities reported in the Statements of Financial
Condition for the quarter ended June 30, 2018:
Changes
in assets:
Quarter
ended June 30, 2018 Mortgage Servicing Value
Beginning
balance at March 31, 2018 $ 130,043
Purchases -
Sales -
Issues -
Settlements -
Net
realized gain/loss -
Unrealized
Gain from newly issued mortgages 239,067
Fair Value adjustment (61,442 )
Transfers
into Level 3 -
Transfers
out of Level 3 -
Ending
balance at June 30, 2018 $ 307,668 </t>
  </si>
  <si>
    <t>Schedule of Quantitative Information</t>
  </si>
  <si>
    <t>The
following table presents quantitative information regarding the significant unobservable inputs the Company uses to determine
the fair value of Level 3 investments held as of June 30, 2018:
Investment
type Fair
Value Valuation
technique Unobservable
input Value
Mortgage
servicing $ 307,668 Net Present
Value Constant
Prepayment Rate 5.95 %
Discount rate 15.00 %</t>
  </si>
  <si>
    <t>NATURE OF BUSINESS (Details Narrative)</t>
  </si>
  <si>
    <t>Jun. 30, 2018USD ($)</t>
  </si>
  <si>
    <t>Liquid net worth</t>
  </si>
  <si>
    <t>minimum period liquid net worth</t>
  </si>
  <si>
    <t>90 days</t>
  </si>
  <si>
    <t>SUMMARY OF SIGNIFICANT ACCOUNTING POLICIES (Details Narrative) - USD ($)</t>
  </si>
  <si>
    <t>Apr. 30, 2018</t>
  </si>
  <si>
    <t>Mortgage secured notes funded</t>
  </si>
  <si>
    <t>Mortgage second secured notes funded</t>
  </si>
  <si>
    <t>Mortgage third secured notes funded</t>
  </si>
  <si>
    <t>Mortgage fourth secured notes funded</t>
  </si>
  <si>
    <t>Credit to borrower</t>
  </si>
  <si>
    <t>RESTRICTED CASH (Details Narrative) - USD ($)</t>
  </si>
  <si>
    <t>CUSTOMERS (Details Narrative)</t>
  </si>
  <si>
    <t>Jun. 30, 2018Number</t>
  </si>
  <si>
    <t>Number of customer</t>
  </si>
  <si>
    <t>Percentage of revenue</t>
  </si>
  <si>
    <t>60.00%</t>
  </si>
  <si>
    <t>RELATED PARTY TRANSACTIONS (Details Narrative) - USD ($)</t>
  </si>
  <si>
    <t>FAIR VALUE (Details) - Fair Value, Measurements, Recurring [Member] - USD ($)</t>
  </si>
  <si>
    <t>Financial Assets</t>
  </si>
  <si>
    <t>Mortgages Owned</t>
  </si>
  <si>
    <t>Mortgage Servicing</t>
  </si>
  <si>
    <t>Total Financial Aseets</t>
  </si>
  <si>
    <t>Financial Liabilities</t>
  </si>
  <si>
    <t>Fair Value, Inputs, Level 1 [Member]</t>
  </si>
  <si>
    <t>Fair Value, Inputs, Level 2 [Member]</t>
  </si>
  <si>
    <t>Fair Value, Inputs, Level 3 [Member]</t>
  </si>
  <si>
    <t>FAIR VALUE (Details 1) - USD ($)</t>
  </si>
  <si>
    <t>3 Months Ended</t>
  </si>
  <si>
    <t>Fair Value Details 1</t>
  </si>
  <si>
    <t>Beginning balance at March 31, 2018</t>
  </si>
  <si>
    <t>Purchases</t>
  </si>
  <si>
    <t>Sales</t>
  </si>
  <si>
    <t>Issues</t>
  </si>
  <si>
    <t>Settlements</t>
  </si>
  <si>
    <t>Net realized gain/loss</t>
  </si>
  <si>
    <t>Unrealized gain on Mortgages</t>
  </si>
  <si>
    <t>Fair Value adjustment</t>
  </si>
  <si>
    <t>Transfers into Level 3</t>
  </si>
  <si>
    <t>Transfers out of Level 3</t>
  </si>
  <si>
    <t>Ending balance at June 30,2018</t>
  </si>
  <si>
    <t>FAIR VALUE (Details 2) - Fair Value, Measurements, Recurring [Member]</t>
  </si>
  <si>
    <t>Fair Value</t>
  </si>
  <si>
    <t>Valuation technique</t>
  </si>
  <si>
    <t>Net Present Value</t>
  </si>
  <si>
    <t>Unobservable input</t>
  </si>
  <si>
    <t>Discount rate</t>
  </si>
  <si>
    <t>Value</t>
  </si>
  <si>
    <t>FAIR VALUE (Details Narrative) - USD ($)</t>
  </si>
  <si>
    <t>IncreaseDecreaseInRestrictedCashUnderOperatingActivity</t>
  </si>
  <si>
    <t>15.00%</t>
  </si>
  <si>
    <t>Fair Value adjustment transfers into Level 3</t>
  </si>
  <si>
    <t>Ending balance of asse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9596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000000</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7</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7</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7</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7</v>
      </c>
    </row>
    <row r="3" spans="1:2">
      <c r="A3" s="3" t="s">
        <v>92</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7</v>
      </c>
    </row>
    <row r="3" spans="1:2">
      <c r="A3" s="3" t="s">
        <v>113</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v>
      </c>
    </row>
    <row r="2" spans="1:2">
      <c r="B2" s="2" t="s">
        <v>144</v>
      </c>
    </row>
    <row r="3" spans="1:2">
      <c r="A3" s="3" t="s">
        <v>92</v>
      </c>
    </row>
    <row r="4" spans="1:2">
      <c r="A4" s="4" t="s">
        <v>145</v>
      </c>
      <c r="B4" s="7" t="n">
        <v>1000000</v>
      </c>
    </row>
    <row r="5" spans="1:2">
      <c r="A5" s="4" t="s">
        <v>146</v>
      </c>
      <c r="B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8</v>
      </c>
      <c r="B1" s="2" t="s">
        <v>1</v>
      </c>
    </row>
    <row r="2" spans="1:3">
      <c r="B2" s="2" t="s">
        <v>27</v>
      </c>
      <c r="C2" s="2" t="s">
        <v>149</v>
      </c>
    </row>
    <row r="3" spans="1:3">
      <c r="A3" s="3" t="s">
        <v>95</v>
      </c>
    </row>
    <row r="4" spans="1:3">
      <c r="A4" s="4" t="s">
        <v>150</v>
      </c>
      <c r="B4" s="7" t="n">
        <v>10500250</v>
      </c>
    </row>
    <row r="5" spans="1:3">
      <c r="A5" s="4" t="s">
        <v>151</v>
      </c>
      <c r="B5" s="5" t="n">
        <v>2800000</v>
      </c>
    </row>
    <row r="6" spans="1:3">
      <c r="A6" s="4" t="s">
        <v>152</v>
      </c>
      <c r="B6" s="5" t="n">
        <v>341250</v>
      </c>
    </row>
    <row r="7" spans="1:3">
      <c r="A7" s="4" t="s">
        <v>153</v>
      </c>
      <c r="C7" s="7" t="n">
        <v>6300000</v>
      </c>
    </row>
    <row r="8" spans="1:3">
      <c r="A8" s="4" t="s">
        <v>154</v>
      </c>
      <c r="B8" s="7" t="n">
        <v>273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5</v>
      </c>
      <c r="B1" s="2" t="s">
        <v>27</v>
      </c>
      <c r="C1" s="2" t="s">
        <v>28</v>
      </c>
    </row>
    <row r="2" spans="1:3">
      <c r="A2" s="3" t="s">
        <v>98</v>
      </c>
    </row>
    <row r="3" spans="1:3">
      <c r="A3" s="4" t="s">
        <v>37</v>
      </c>
      <c r="B3" s="7" t="n">
        <v>85799</v>
      </c>
      <c r="C3" s="7" t="n">
        <v>46579</v>
      </c>
    </row>
    <row r="4" spans="1:3">
      <c r="A4" s="4" t="s">
        <v>38</v>
      </c>
      <c r="B4" s="7" t="n">
        <v>0</v>
      </c>
      <c r="C4" s="7" t="n">
        <v>890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0"/>
  </cols>
  <sheetData>
    <row r="1" spans="1:2">
      <c r="A1" s="1" t="s">
        <v>156</v>
      </c>
      <c r="B1" s="2" t="s">
        <v>1</v>
      </c>
    </row>
    <row r="2" spans="1:2">
      <c r="B2" s="2" t="s">
        <v>157</v>
      </c>
    </row>
    <row r="3" spans="1:2">
      <c r="A3" s="3" t="s">
        <v>107</v>
      </c>
    </row>
    <row r="4" spans="1:2">
      <c r="A4" s="4" t="s">
        <v>158</v>
      </c>
      <c r="B4" s="5" t="n">
        <v>7</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61</v>
      </c>
      <c r="B1" s="2" t="s">
        <v>1</v>
      </c>
    </row>
    <row r="2" spans="1:3">
      <c r="B2" s="2" t="s">
        <v>27</v>
      </c>
      <c r="C2" s="2" t="s">
        <v>28</v>
      </c>
    </row>
    <row r="3" spans="1:3">
      <c r="A3" s="3" t="s">
        <v>110</v>
      </c>
    </row>
    <row r="4" spans="1:3">
      <c r="A4" s="4" t="s">
        <v>145</v>
      </c>
      <c r="B4" s="7" t="n">
        <v>1000000</v>
      </c>
    </row>
    <row r="5" spans="1:3">
      <c r="A5" s="4" t="s">
        <v>146</v>
      </c>
      <c r="B5" s="4" t="s">
        <v>147</v>
      </c>
    </row>
    <row r="6" spans="1:3">
      <c r="A6" s="4" t="s">
        <v>36</v>
      </c>
      <c r="B6" s="7" t="n">
        <v>468179</v>
      </c>
      <c r="C6" s="7" t="n">
        <v>334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v>
      </c>
      <c r="B1" s="2" t="s">
        <v>27</v>
      </c>
      <c r="C1" s="2" t="s">
        <v>28</v>
      </c>
    </row>
    <row r="2" spans="1:3">
      <c r="A2" s="3" t="s">
        <v>29</v>
      </c>
    </row>
    <row r="3" spans="1:3">
      <c r="A3" s="4" t="s">
        <v>30</v>
      </c>
      <c r="B3" s="7" t="n">
        <v>1823</v>
      </c>
      <c r="C3" s="7" t="n">
        <v>19844</v>
      </c>
    </row>
    <row r="4" spans="1:3">
      <c r="A4" s="4" t="s">
        <v>31</v>
      </c>
      <c r="B4" s="5" t="n">
        <v>85799</v>
      </c>
      <c r="C4" s="5" t="n">
        <v>55487</v>
      </c>
    </row>
    <row r="5" spans="1:3">
      <c r="A5" s="4" t="s">
        <v>32</v>
      </c>
      <c r="B5" s="5" t="n">
        <v>10790837</v>
      </c>
      <c r="C5" s="5" t="n">
        <v>1999132</v>
      </c>
    </row>
    <row r="6" spans="1:3">
      <c r="A6" s="4" t="s">
        <v>33</v>
      </c>
      <c r="B6" s="5" t="n">
        <v>10584</v>
      </c>
      <c r="C6" s="5" t="n">
        <v>11332</v>
      </c>
    </row>
    <row r="7" spans="1:3">
      <c r="A7" s="4" t="s">
        <v>34</v>
      </c>
      <c r="B7" s="5" t="n">
        <v>10889043</v>
      </c>
      <c r="C7" s="5" t="n">
        <v>2085795</v>
      </c>
    </row>
    <row r="8" spans="1:3">
      <c r="A8" s="3" t="s">
        <v>35</v>
      </c>
    </row>
    <row r="9" spans="1:3">
      <c r="A9" s="4" t="s">
        <v>36</v>
      </c>
      <c r="B9" s="5" t="n">
        <v>468179</v>
      </c>
      <c r="C9" s="5" t="n">
        <v>334324</v>
      </c>
    </row>
    <row r="10" spans="1:3">
      <c r="A10" s="4" t="s">
        <v>37</v>
      </c>
      <c r="B10" s="5" t="n">
        <v>85799</v>
      </c>
      <c r="C10" s="5" t="n">
        <v>46579</v>
      </c>
    </row>
    <row r="11" spans="1:3">
      <c r="A11" s="4" t="s">
        <v>38</v>
      </c>
      <c r="B11" s="5" t="n">
        <v>0</v>
      </c>
      <c r="C11" s="5" t="n">
        <v>8908</v>
      </c>
    </row>
    <row r="12" spans="1:3">
      <c r="A12" s="4" t="s">
        <v>39</v>
      </c>
      <c r="B12" s="5" t="n">
        <v>18000</v>
      </c>
      <c r="C12" s="5" t="n">
        <v>15000</v>
      </c>
    </row>
    <row r="13" spans="1:3">
      <c r="A13" s="4" t="s">
        <v>40</v>
      </c>
      <c r="B13" s="5" t="n">
        <v>10483169</v>
      </c>
      <c r="C13" s="5" t="n">
        <v>1999132</v>
      </c>
    </row>
    <row r="14" spans="1:3">
      <c r="A14" s="4" t="s">
        <v>41</v>
      </c>
      <c r="B14" s="5" t="n">
        <v>11055147</v>
      </c>
      <c r="C14" s="5" t="n">
        <v>2403943</v>
      </c>
    </row>
    <row r="15" spans="1:3">
      <c r="A15" s="3" t="s">
        <v>42</v>
      </c>
    </row>
    <row r="16" spans="1:3">
      <c r="A16" s="4" t="s">
        <v>43</v>
      </c>
      <c r="B16" s="5" t="n">
        <v>-169626</v>
      </c>
      <c r="C16" s="5" t="n">
        <v>-321670</v>
      </c>
    </row>
    <row r="17" spans="1:3">
      <c r="A17" s="4" t="s">
        <v>44</v>
      </c>
      <c r="B17" s="5" t="n">
        <v>3522</v>
      </c>
      <c r="C17" s="5" t="n">
        <v>3522</v>
      </c>
    </row>
    <row r="18" spans="1:3">
      <c r="A18" s="4" t="s">
        <v>45</v>
      </c>
      <c r="B18" s="5" t="n">
        <v>-166104</v>
      </c>
      <c r="C18" s="5" t="n">
        <v>-318148</v>
      </c>
    </row>
    <row r="19" spans="1:3">
      <c r="A19" s="4" t="s">
        <v>46</v>
      </c>
      <c r="B19" s="7" t="n">
        <v>10889043</v>
      </c>
      <c r="C19" s="7" t="n">
        <v>2085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2</v>
      </c>
      <c r="B1" s="2" t="s">
        <v>27</v>
      </c>
      <c r="C1" s="2" t="s">
        <v>28</v>
      </c>
    </row>
    <row r="2" spans="1:3">
      <c r="A2" s="3" t="s">
        <v>163</v>
      </c>
    </row>
    <row r="3" spans="1:3">
      <c r="A3" s="4" t="s">
        <v>164</v>
      </c>
      <c r="B3" s="7" t="n">
        <v>10483169</v>
      </c>
      <c r="C3" s="7" t="n">
        <v>1999132</v>
      </c>
    </row>
    <row r="4" spans="1:3">
      <c r="A4" s="4" t="s">
        <v>165</v>
      </c>
      <c r="B4" s="5" t="n">
        <v>307668</v>
      </c>
    </row>
    <row r="5" spans="1:3">
      <c r="A5" s="4" t="s">
        <v>166</v>
      </c>
      <c r="B5" s="5" t="n">
        <v>10889837</v>
      </c>
    </row>
    <row r="6" spans="1:3">
      <c r="A6" s="3" t="s">
        <v>167</v>
      </c>
    </row>
    <row r="7" spans="1:3">
      <c r="A7" s="4" t="s">
        <v>40</v>
      </c>
      <c r="B7" s="5" t="n">
        <v>10483169</v>
      </c>
      <c r="C7" s="5" t="n">
        <v>1999132</v>
      </c>
    </row>
    <row r="8" spans="1:3">
      <c r="A8" s="4" t="s">
        <v>168</v>
      </c>
    </row>
    <row r="9" spans="1:3">
      <c r="A9" s="3" t="s">
        <v>163</v>
      </c>
    </row>
    <row r="10" spans="1:3">
      <c r="A10" s="4" t="s">
        <v>164</v>
      </c>
      <c r="B10" s="4" t="s">
        <v>53</v>
      </c>
      <c r="C10" s="4" t="s">
        <v>53</v>
      </c>
    </row>
    <row r="11" spans="1:3">
      <c r="A11" s="4" t="s">
        <v>165</v>
      </c>
      <c r="B11" s="4" t="s">
        <v>53</v>
      </c>
    </row>
    <row r="12" spans="1:3">
      <c r="A12" s="4" t="s">
        <v>166</v>
      </c>
      <c r="B12" s="4" t="s">
        <v>53</v>
      </c>
    </row>
    <row r="13" spans="1:3">
      <c r="A13" s="3" t="s">
        <v>167</v>
      </c>
    </row>
    <row r="14" spans="1:3">
      <c r="A14" s="4" t="s">
        <v>40</v>
      </c>
      <c r="B14" s="4" t="s">
        <v>53</v>
      </c>
    </row>
    <row r="15" spans="1:3">
      <c r="A15" s="4" t="s">
        <v>169</v>
      </c>
    </row>
    <row r="16" spans="1:3">
      <c r="A16" s="3" t="s">
        <v>163</v>
      </c>
    </row>
    <row r="17" spans="1:3">
      <c r="A17" s="4" t="s">
        <v>164</v>
      </c>
      <c r="B17" s="5" t="n">
        <v>10483169</v>
      </c>
      <c r="C17" s="5" t="n">
        <v>1999132</v>
      </c>
    </row>
    <row r="18" spans="1:3">
      <c r="A18" s="4" t="s">
        <v>165</v>
      </c>
      <c r="B18" s="4" t="s">
        <v>53</v>
      </c>
    </row>
    <row r="19" spans="1:3">
      <c r="A19" s="4" t="s">
        <v>166</v>
      </c>
      <c r="B19" s="5" t="n">
        <v>10483169</v>
      </c>
    </row>
    <row r="20" spans="1:3">
      <c r="A20" s="3" t="s">
        <v>167</v>
      </c>
    </row>
    <row r="21" spans="1:3">
      <c r="A21" s="4" t="s">
        <v>40</v>
      </c>
      <c r="B21" s="5" t="n">
        <v>10483169</v>
      </c>
      <c r="C21" s="5" t="n">
        <v>1999132</v>
      </c>
    </row>
    <row r="22" spans="1:3">
      <c r="A22" s="4" t="s">
        <v>170</v>
      </c>
    </row>
    <row r="23" spans="1:3">
      <c r="A23" s="3" t="s">
        <v>163</v>
      </c>
    </row>
    <row r="24" spans="1:3">
      <c r="A24" s="4" t="s">
        <v>164</v>
      </c>
      <c r="B24" s="4" t="s">
        <v>53</v>
      </c>
      <c r="C24" s="4" t="s">
        <v>53</v>
      </c>
    </row>
    <row r="25" spans="1:3">
      <c r="A25" s="4" t="s">
        <v>165</v>
      </c>
      <c r="B25" s="5" t="n">
        <v>307668</v>
      </c>
    </row>
    <row r="26" spans="1:3">
      <c r="A26" s="4" t="s">
        <v>166</v>
      </c>
      <c r="B26" s="5" t="n">
        <v>307668</v>
      </c>
    </row>
    <row r="27" spans="1:3">
      <c r="A27" s="3" t="s">
        <v>167</v>
      </c>
    </row>
    <row r="28" spans="1:3">
      <c r="A28" s="4" t="s">
        <v>40</v>
      </c>
      <c r="B28" s="4" t="s">
        <v>53</v>
      </c>
      <c r="C28" s="4" t="s">
        <v>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5"/>
    <col customWidth="1" max="3" min="3" width="15"/>
  </cols>
  <sheetData>
    <row r="1" spans="1:3">
      <c r="A1" s="1" t="s">
        <v>171</v>
      </c>
      <c r="B1" s="2" t="s">
        <v>172</v>
      </c>
      <c r="C1" s="2" t="s">
        <v>1</v>
      </c>
    </row>
    <row r="2" spans="1:3">
      <c r="B2" s="2" t="s">
        <v>27</v>
      </c>
      <c r="C2" s="2" t="s">
        <v>27</v>
      </c>
    </row>
    <row r="3" spans="1:3">
      <c r="A3" s="3" t="s">
        <v>173</v>
      </c>
    </row>
    <row r="4" spans="1:3">
      <c r="A4" s="4" t="s">
        <v>174</v>
      </c>
      <c r="C4" s="7" t="n">
        <v>130043</v>
      </c>
    </row>
    <row r="5" spans="1:3">
      <c r="A5" s="4" t="s">
        <v>175</v>
      </c>
      <c r="C5" s="4" t="s">
        <v>53</v>
      </c>
    </row>
    <row r="6" spans="1:3">
      <c r="A6" s="4" t="s">
        <v>176</v>
      </c>
      <c r="C6" s="4" t="s">
        <v>53</v>
      </c>
    </row>
    <row r="7" spans="1:3">
      <c r="A7" s="4" t="s">
        <v>177</v>
      </c>
      <c r="C7" s="4" t="s">
        <v>53</v>
      </c>
    </row>
    <row r="8" spans="1:3">
      <c r="A8" s="4" t="s">
        <v>178</v>
      </c>
      <c r="C8" s="4" t="s">
        <v>53</v>
      </c>
    </row>
    <row r="9" spans="1:3">
      <c r="A9" s="4" t="s">
        <v>179</v>
      </c>
      <c r="C9" s="4" t="s">
        <v>53</v>
      </c>
    </row>
    <row r="10" spans="1:3">
      <c r="A10" s="4" t="s">
        <v>180</v>
      </c>
      <c r="C10" s="5" t="n">
        <v>239067</v>
      </c>
    </row>
    <row r="11" spans="1:3">
      <c r="A11" s="4" t="s">
        <v>181</v>
      </c>
      <c r="C11" s="5" t="n">
        <v>-61442</v>
      </c>
    </row>
    <row r="12" spans="1:3">
      <c r="A12" s="4" t="s">
        <v>182</v>
      </c>
      <c r="B12" s="7" t="n">
        <v>61442</v>
      </c>
      <c r="C12" s="5" t="n">
        <v>61442</v>
      </c>
    </row>
    <row r="13" spans="1:3">
      <c r="A13" s="4" t="s">
        <v>183</v>
      </c>
      <c r="C13" s="4" t="s">
        <v>53</v>
      </c>
    </row>
    <row r="14" spans="1:3">
      <c r="A14" s="4" t="s">
        <v>184</v>
      </c>
      <c r="B14" s="7" t="n">
        <v>307668</v>
      </c>
      <c r="C14" s="7" t="n">
        <v>3076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185</v>
      </c>
      <c r="B1" s="2" t="s">
        <v>1</v>
      </c>
    </row>
    <row r="2" spans="1:2">
      <c r="B2" s="2" t="s">
        <v>144</v>
      </c>
    </row>
    <row r="3" spans="1:2">
      <c r="A3" s="4" t="s">
        <v>186</v>
      </c>
      <c r="B3" s="7" t="n">
        <v>307668</v>
      </c>
    </row>
    <row r="4" spans="1:2">
      <c r="A4" s="4" t="s">
        <v>187</v>
      </c>
      <c r="B4" s="4" t="s">
        <v>188</v>
      </c>
    </row>
    <row r="5" spans="1:2">
      <c r="A5" s="4" t="s">
        <v>189</v>
      </c>
      <c r="B5" s="4" t="s">
        <v>190</v>
      </c>
    </row>
    <row r="6" spans="1:2">
      <c r="A6" s="4" t="s">
        <v>191</v>
      </c>
      <c r="B6" s="8" t="n">
        <v>0.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192</v>
      </c>
      <c r="B1" s="2" t="s">
        <v>172</v>
      </c>
      <c r="C1" s="2" t="s">
        <v>1</v>
      </c>
    </row>
    <row r="2" spans="1:4">
      <c r="B2" s="2" t="s">
        <v>27</v>
      </c>
      <c r="C2" s="2" t="s">
        <v>27</v>
      </c>
      <c r="D2" s="2" t="s">
        <v>28</v>
      </c>
    </row>
    <row r="3" spans="1:4">
      <c r="A3" s="3" t="s">
        <v>193</v>
      </c>
    </row>
    <row r="4" spans="1:4">
      <c r="A4" s="4" t="s">
        <v>190</v>
      </c>
      <c r="B4" s="4" t="s">
        <v>194</v>
      </c>
    </row>
    <row r="5" spans="1:4">
      <c r="A5" s="4" t="s">
        <v>195</v>
      </c>
      <c r="B5" s="7" t="n">
        <v>-61442</v>
      </c>
      <c r="C5" s="7" t="n">
        <v>-61442</v>
      </c>
    </row>
    <row r="6" spans="1:4">
      <c r="A6" s="4" t="s">
        <v>196</v>
      </c>
      <c r="B6" s="7" t="n">
        <v>307668</v>
      </c>
      <c r="C6" s="7" t="n">
        <v>307668</v>
      </c>
      <c r="D6" s="7" t="n">
        <v>1300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7</v>
      </c>
      <c r="B1" s="2" t="s">
        <v>1</v>
      </c>
    </row>
    <row r="2" spans="1:3">
      <c r="B2" s="2" t="s">
        <v>27</v>
      </c>
      <c r="C2" s="2" t="s">
        <v>48</v>
      </c>
    </row>
    <row r="3" spans="1:3">
      <c r="A3" s="3" t="s">
        <v>49</v>
      </c>
    </row>
    <row r="4" spans="1:3">
      <c r="A4" s="4" t="s">
        <v>50</v>
      </c>
      <c r="B4" s="7" t="n">
        <v>142690</v>
      </c>
      <c r="C4" s="7" t="n">
        <v>23215</v>
      </c>
    </row>
    <row r="5" spans="1:3">
      <c r="A5" s="3" t="s">
        <v>51</v>
      </c>
    </row>
    <row r="6" spans="1:3">
      <c r="A6" s="4" t="s">
        <v>52</v>
      </c>
      <c r="B6" s="5" t="n">
        <v>78750</v>
      </c>
      <c r="C6" s="4" t="s">
        <v>53</v>
      </c>
    </row>
    <row r="7" spans="1:3">
      <c r="A7" s="4" t="s">
        <v>54</v>
      </c>
      <c r="B7" s="5" t="n">
        <v>1509</v>
      </c>
      <c r="C7" s="5" t="n">
        <v>215</v>
      </c>
    </row>
    <row r="8" spans="1:3">
      <c r="A8" s="4" t="s">
        <v>55</v>
      </c>
      <c r="B8" s="5" t="n">
        <v>5155</v>
      </c>
      <c r="C8" s="5" t="n">
        <v>950</v>
      </c>
    </row>
    <row r="9" spans="1:3">
      <c r="A9" s="4" t="s">
        <v>56</v>
      </c>
      <c r="B9" s="5" t="n">
        <v>13383</v>
      </c>
      <c r="C9" s="5" t="n">
        <v>1795</v>
      </c>
    </row>
    <row r="10" spans="1:3">
      <c r="A10" s="4" t="s">
        <v>57</v>
      </c>
      <c r="B10" s="5" t="n">
        <v>10374</v>
      </c>
      <c r="C10" s="5" t="n">
        <v>2998</v>
      </c>
    </row>
    <row r="11" spans="1:3">
      <c r="A11" s="4" t="s">
        <v>58</v>
      </c>
      <c r="B11" s="5" t="n">
        <v>20000</v>
      </c>
      <c r="C11" s="5" t="n">
        <v>10000</v>
      </c>
    </row>
    <row r="12" spans="1:3">
      <c r="A12" s="4" t="s">
        <v>59</v>
      </c>
      <c r="B12" s="5" t="n">
        <v>3125</v>
      </c>
      <c r="C12" s="5" t="n">
        <v>1699</v>
      </c>
    </row>
    <row r="13" spans="1:3">
      <c r="A13" s="4" t="s">
        <v>60</v>
      </c>
      <c r="B13" s="5" t="n">
        <v>132296</v>
      </c>
      <c r="C13" s="5" t="n">
        <v>17657</v>
      </c>
    </row>
    <row r="14" spans="1:3">
      <c r="A14" s="4" t="s">
        <v>61</v>
      </c>
      <c r="B14" s="5" t="n">
        <v>10394</v>
      </c>
      <c r="C14" s="5" t="n">
        <v>5558</v>
      </c>
    </row>
    <row r="15" spans="1:3">
      <c r="A15" s="3" t="s">
        <v>62</v>
      </c>
    </row>
    <row r="16" spans="1:3">
      <c r="A16" s="4" t="s">
        <v>63</v>
      </c>
      <c r="B16" s="5" t="n">
        <v>1413</v>
      </c>
      <c r="C16" s="5" t="n">
        <v>1087</v>
      </c>
    </row>
    <row r="17" spans="1:3">
      <c r="A17" s="4" t="s">
        <v>64</v>
      </c>
      <c r="B17" s="5" t="n">
        <v>24730</v>
      </c>
      <c r="C17" s="4" t="s">
        <v>53</v>
      </c>
    </row>
    <row r="18" spans="1:3">
      <c r="A18" s="4" t="s">
        <v>65</v>
      </c>
      <c r="B18" s="5" t="n">
        <v>74542</v>
      </c>
      <c r="C18" s="5" t="n">
        <v>58709</v>
      </c>
    </row>
    <row r="19" spans="1:3">
      <c r="A19" s="4" t="s">
        <v>66</v>
      </c>
      <c r="B19" s="5" t="n">
        <v>4821</v>
      </c>
      <c r="C19" s="5" t="n">
        <v>5172</v>
      </c>
    </row>
    <row r="20" spans="1:3">
      <c r="A20" s="4" t="s">
        <v>67</v>
      </c>
      <c r="B20" s="5" t="n">
        <v>58400</v>
      </c>
      <c r="C20" s="5" t="n">
        <v>29520</v>
      </c>
    </row>
    <row r="21" spans="1:3">
      <c r="A21" s="4" t="s">
        <v>68</v>
      </c>
      <c r="B21" s="5" t="n">
        <v>989</v>
      </c>
      <c r="C21" s="4" t="s">
        <v>53</v>
      </c>
    </row>
    <row r="22" spans="1:3">
      <c r="A22" s="4" t="s">
        <v>69</v>
      </c>
      <c r="B22" s="5" t="n">
        <v>1121</v>
      </c>
      <c r="C22" s="5" t="n">
        <v>609</v>
      </c>
    </row>
    <row r="23" spans="1:3">
      <c r="A23" s="4" t="s">
        <v>70</v>
      </c>
      <c r="B23" s="5" t="n">
        <v>166016</v>
      </c>
      <c r="C23" s="5" t="n">
        <v>95097</v>
      </c>
    </row>
    <row r="24" spans="1:3">
      <c r="A24" s="3" t="s">
        <v>71</v>
      </c>
    </row>
    <row r="25" spans="1:3">
      <c r="A25" s="4" t="s">
        <v>72</v>
      </c>
      <c r="B25" s="5" t="n">
        <v>307668</v>
      </c>
      <c r="C25" s="4" t="s">
        <v>53</v>
      </c>
    </row>
    <row r="26" spans="1:3">
      <c r="A26" s="4" t="s">
        <v>73</v>
      </c>
      <c r="B26" s="5" t="n">
        <v>152046</v>
      </c>
      <c r="C26" s="5" t="n">
        <v>-89539</v>
      </c>
    </row>
    <row r="27" spans="1:3">
      <c r="A27" s="4" t="s">
        <v>74</v>
      </c>
      <c r="B27" s="5" t="n">
        <v>152046</v>
      </c>
      <c r="C27" s="5" t="n">
        <v>-89539</v>
      </c>
    </row>
    <row r="28" spans="1:3">
      <c r="A28" s="4" t="s">
        <v>75</v>
      </c>
    </row>
    <row r="29" spans="1:3">
      <c r="A29" s="3" t="s">
        <v>49</v>
      </c>
    </row>
    <row r="30" spans="1:3">
      <c r="A30" s="4" t="s">
        <v>50</v>
      </c>
      <c r="B30" s="5" t="n">
        <v>125456</v>
      </c>
      <c r="C30" s="5" t="n">
        <v>21180</v>
      </c>
    </row>
    <row r="31" spans="1:3">
      <c r="A31" s="4" t="s">
        <v>76</v>
      </c>
    </row>
    <row r="32" spans="1:3">
      <c r="A32" s="3" t="s">
        <v>49</v>
      </c>
    </row>
    <row r="33" spans="1:3">
      <c r="A33" s="4" t="s">
        <v>50</v>
      </c>
      <c r="B33" s="5" t="n">
        <v>15734</v>
      </c>
      <c r="C33" s="5" t="n">
        <v>535</v>
      </c>
    </row>
    <row r="34" spans="1:3">
      <c r="A34" s="4" t="s">
        <v>77</v>
      </c>
    </row>
    <row r="35" spans="1:3">
      <c r="A35" s="3" t="s">
        <v>49</v>
      </c>
    </row>
    <row r="36" spans="1:3">
      <c r="A36" s="4" t="s">
        <v>50</v>
      </c>
      <c r="B36" s="7" t="n">
        <v>1500</v>
      </c>
      <c r="C36" s="7" t="n">
        <v>1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8</v>
      </c>
      <c r="B1" s="2" t="s">
        <v>1</v>
      </c>
    </row>
    <row r="2" spans="1:3">
      <c r="B2" s="2" t="s">
        <v>27</v>
      </c>
      <c r="C2" s="2" t="s">
        <v>48</v>
      </c>
    </row>
    <row r="3" spans="1:3">
      <c r="A3" s="3" t="s">
        <v>79</v>
      </c>
    </row>
    <row r="4" spans="1:3">
      <c r="A4" s="4" t="s">
        <v>80</v>
      </c>
      <c r="B4" s="7" t="n">
        <v>152046</v>
      </c>
      <c r="C4" s="7" t="n">
        <v>-89539</v>
      </c>
    </row>
    <row r="5" spans="1:3">
      <c r="A5" s="3" t="s">
        <v>81</v>
      </c>
    </row>
    <row r="6" spans="1:3">
      <c r="A6" s="4" t="s">
        <v>82</v>
      </c>
      <c r="B6" s="5" t="n">
        <v>-307668</v>
      </c>
      <c r="C6" s="4" t="s">
        <v>53</v>
      </c>
    </row>
    <row r="7" spans="1:3">
      <c r="A7" s="4" t="s">
        <v>31</v>
      </c>
      <c r="B7" s="5" t="n">
        <v>-16312</v>
      </c>
      <c r="C7" s="5" t="n">
        <v>-23676</v>
      </c>
    </row>
    <row r="8" spans="1:3">
      <c r="A8" s="4" t="s">
        <v>83</v>
      </c>
      <c r="B8" s="5" t="n">
        <v>8484037</v>
      </c>
      <c r="C8" s="5" t="n">
        <v>1056565</v>
      </c>
    </row>
    <row r="9" spans="1:3">
      <c r="A9" s="4" t="s">
        <v>33</v>
      </c>
      <c r="B9" s="5" t="n">
        <v>747</v>
      </c>
      <c r="C9" s="4" t="s">
        <v>53</v>
      </c>
    </row>
    <row r="10" spans="1:3">
      <c r="A10" s="4" t="s">
        <v>36</v>
      </c>
      <c r="B10" s="5" t="n">
        <v>133854</v>
      </c>
      <c r="C10" s="5" t="n">
        <v>100570</v>
      </c>
    </row>
    <row r="11" spans="1:3">
      <c r="A11" s="4" t="s">
        <v>84</v>
      </c>
      <c r="B11" s="4" t="s">
        <v>53</v>
      </c>
      <c r="C11" s="5" t="n">
        <v>-8213</v>
      </c>
    </row>
    <row r="12" spans="1:3">
      <c r="A12" s="4" t="s">
        <v>37</v>
      </c>
      <c r="B12" s="5" t="n">
        <v>25220</v>
      </c>
      <c r="C12" s="5" t="n">
        <v>16304</v>
      </c>
    </row>
    <row r="13" spans="1:3">
      <c r="A13" s="4" t="s">
        <v>38</v>
      </c>
      <c r="B13" s="5" t="n">
        <v>-8908</v>
      </c>
      <c r="C13" s="5" t="n">
        <v>7372</v>
      </c>
    </row>
    <row r="14" spans="1:3">
      <c r="A14" s="4" t="s">
        <v>39</v>
      </c>
      <c r="B14" s="5" t="n">
        <v>3000</v>
      </c>
      <c r="C14" s="4" t="s">
        <v>53</v>
      </c>
    </row>
    <row r="15" spans="1:3">
      <c r="A15" s="4" t="s">
        <v>85</v>
      </c>
      <c r="B15" s="5" t="n">
        <v>-8484037</v>
      </c>
      <c r="C15" s="5" t="n">
        <v>-1056565</v>
      </c>
    </row>
    <row r="16" spans="1:3">
      <c r="A16" s="4" t="s">
        <v>86</v>
      </c>
      <c r="B16" s="5" t="n">
        <v>-170067</v>
      </c>
      <c r="C16" s="5" t="n">
        <v>92357</v>
      </c>
    </row>
    <row r="17" spans="1:3">
      <c r="A17" s="4" t="s">
        <v>87</v>
      </c>
      <c r="B17" s="5" t="n">
        <v>-18021</v>
      </c>
      <c r="C17" s="5" t="n">
        <v>2818</v>
      </c>
    </row>
    <row r="18" spans="1:3">
      <c r="A18" s="4" t="s">
        <v>88</v>
      </c>
      <c r="B18" s="5" t="n">
        <v>-18021</v>
      </c>
      <c r="C18" s="5" t="n">
        <v>2818</v>
      </c>
    </row>
    <row r="19" spans="1:3">
      <c r="A19" s="4" t="s">
        <v>89</v>
      </c>
      <c r="B19" s="5" t="n">
        <v>19844</v>
      </c>
      <c r="C19" s="5" t="n">
        <v>7290</v>
      </c>
    </row>
    <row r="20" spans="1:3">
      <c r="A20" s="4" t="s">
        <v>90</v>
      </c>
      <c r="B20" s="7" t="n">
        <v>1823</v>
      </c>
      <c r="C20" s="7" t="n">
        <v>101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7</v>
      </c>
    </row>
    <row r="3" spans="1:2">
      <c r="A3" s="3" t="s">
        <v>92</v>
      </c>
    </row>
    <row r="4" spans="1:2">
      <c r="A4" s="4" t="s">
        <v>91</v>
      </c>
      <c r="B4" s="4" t="s">
        <v>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7</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7</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7</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3</v>
      </c>
      <c r="B1" s="2" t="s">
        <v>1</v>
      </c>
    </row>
    <row r="2" spans="1:2">
      <c r="B2" s="2" t="s">
        <v>27</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21:12:20Z</dcterms:created>
  <dcterms:modified xmlns:dcterms="http://purl.org/dc/terms/" xmlns:xsi="http://www.w3.org/2001/XMLSchema-instance" xsi:type="dcterms:W3CDTF">2018-08-14T21:12:20Z</dcterms:modified>
</cp:coreProperties>
</file>